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GHWOODS PROPERTIES, INC.</t>
        </is>
      </c>
    </row>
    <row r="8">
      <c r="A8" s="4" t="inlineStr">
        <is>
          <t>Entity Central Index Key</t>
        </is>
      </c>
      <c r="B8" s="4" t="inlineStr">
        <is>
          <t>0000921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Pay vs Performance Disclosure</t>
        </is>
      </c>
      <c r="B1" s="2" t="inlineStr">
        <is>
          <t>9 Months Ended</t>
        </is>
      </c>
      <c r="C1" s="2" t="inlineStr">
        <is>
          <t>12 Months Ended</t>
        </is>
      </c>
    </row>
    <row r="2">
      <c r="B2" s="2" t="inlineStr">
        <is>
          <t>Sep. 30, 2022</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Summary Compensation Average Average Value of Initial Fixed $100 Net Income Core FFO Year Company Peer Group 2022 $4,955,360 $2,584,246 $1,797,158 $1,113,748 $66.54 $55.95 $163,958 $3.90 2021 $4,082,600 $4,686,212 $1,536,521 $1,741,687 $100.18 $89.75 $323,310 $3.77 2020 $3,324,467 $2,662,196 $1,287,325 $974,748 $85.18 $75.71 $357,914 $3.61</t>
        </is>
      </c>
      <c r="D4" s="4" t="inlineStr">
        <is>
          <t xml:space="preserve"> </t>
        </is>
      </c>
      <c r="E4" s="4" t="inlineStr">
        <is>
          <t xml:space="preserve"> </t>
        </is>
      </c>
    </row>
    <row r="5">
      <c r="A5" s="4" t="inlineStr">
        <is>
          <t>Company Selected Measure Name</t>
        </is>
      </c>
      <c r="B5" s="4" t="inlineStr">
        <is>
          <t xml:space="preserve"> </t>
        </is>
      </c>
      <c r="C5" s="4" t="inlineStr">
        <is>
          <t>Core FFO per Share</t>
        </is>
      </c>
      <c r="D5" s="4" t="inlineStr">
        <is>
          <t xml:space="preserve"> </t>
        </is>
      </c>
      <c r="E5" s="4" t="inlineStr">
        <is>
          <t xml:space="preserve"> </t>
        </is>
      </c>
    </row>
    <row r="6">
      <c r="A6" s="4" t="inlineStr">
        <is>
          <t>Peer Group Issuers, Footnote [Text Block]</t>
        </is>
      </c>
      <c r="B6" s="4" t="inlineStr">
        <is>
          <t xml:space="preserve"> </t>
        </is>
      </c>
      <c r="C6" s="4" t="inlineStr">
        <is>
          <t>For 2022, our peer group consisted of Brandywine Realty Trust, City Office REIT, Inc., Corporate Office Properties Trust, Cousins Properties Incorporated, Hudson Pacific Properties, Inc., Kilroy Realty Corporation and Piedmont Office Realty Trust, Inc.  For 2020 and 2021, our peer group consisted of Brandywine Realty Trust, Inc., Columbia Property Trust, Corporate Office Properties Trust, Cousins Properties Incorporated, Hudson Pacific Properties, Inc., Kilroy Realty Corporation, Mack-Cali Realty Corporation (now known as Veris Residential, Inc.) and Piedmont Office Realty Trust, Inc.  The returns of each REIT have been weighted based on each company's stock market capitalization as of December 31, 2019.</t>
        </is>
      </c>
      <c r="D6" s="4" t="inlineStr">
        <is>
          <t xml:space="preserve"> </t>
        </is>
      </c>
      <c r="E6" s="4" t="inlineStr">
        <is>
          <t xml:space="preserve"> </t>
        </is>
      </c>
    </row>
    <row r="7">
      <c r="A7" s="4" t="inlineStr">
        <is>
          <t>PEO Total Compensation Amount</t>
        </is>
      </c>
      <c r="B7" s="4" t="inlineStr">
        <is>
          <t xml:space="preserve"> </t>
        </is>
      </c>
      <c r="C7" s="5" t="n">
        <v>4955360</v>
      </c>
      <c r="D7" s="5" t="n">
        <v>4082600</v>
      </c>
      <c r="E7" s="5" t="n">
        <v>3324467</v>
      </c>
    </row>
    <row r="8">
      <c r="A8" s="4" t="inlineStr">
        <is>
          <t>PEO Actually Paid Compensation Amount</t>
        </is>
      </c>
      <c r="B8" s="4" t="inlineStr">
        <is>
          <t xml:space="preserve"> </t>
        </is>
      </c>
      <c r="C8" s="6" t="n">
        <v>2584246</v>
      </c>
      <c r="D8" s="6" t="n">
        <v>4686212</v>
      </c>
      <c r="E8" s="6" t="n">
        <v>2662196</v>
      </c>
    </row>
    <row r="9">
      <c r="A9" s="4" t="inlineStr">
        <is>
          <t>Adjustment To PEO Compensation, Footnote [Text Block]</t>
        </is>
      </c>
      <c r="B9" s="4" t="inlineStr">
        <is>
          <t>The following table reconciles the information set forth in the "Compensation Actually Paid" columns in the table above to the "Summary Compensation Table Total" columns: Year Summary (-) (+) (+/-) (+/-) Compensation Theodore J. Klinck 2022 $4,955,360 ($2,596,634) $1,671,087 ($1,404,870) ($40,697) $2,584,246 2021 $4,082,600 ($1,892,549) $2,224,453 $273,871 ($2,163) $4,686,212 2020 $3,324,467 ($1,669,699) $1,538,355 ($409,653) ($121,274) $2,662,196 Non-CEO NEO Average 2022 $1,797,158 ($776,761) $499,876 ($390,020) ($16,505) $1,113,748 2021 $1,536,521 ($587,527) $685,882 $107,871 ($1,060) $1,741,687 2020 $1,287,325 ($519,584) $471,862 ($207,675) ($57,180) $974,748</t>
        </is>
      </c>
      <c r="C9" s="4" t="inlineStr">
        <is>
          <t xml:space="preserve"> </t>
        </is>
      </c>
      <c r="D9" s="4" t="inlineStr">
        <is>
          <t xml:space="preserve"> </t>
        </is>
      </c>
      <c r="E9" s="4" t="inlineStr">
        <is>
          <t xml:space="preserve"> </t>
        </is>
      </c>
    </row>
    <row r="10">
      <c r="A10" s="4" t="inlineStr">
        <is>
          <t>Non-PEO NEO Average Total Compensation Amount</t>
        </is>
      </c>
      <c r="B10" s="4" t="inlineStr">
        <is>
          <t xml:space="preserve"> </t>
        </is>
      </c>
      <c r="C10" s="6" t="n">
        <v>1797158</v>
      </c>
      <c r="D10" s="6" t="n">
        <v>1536521</v>
      </c>
      <c r="E10" s="6" t="n">
        <v>1287325</v>
      </c>
    </row>
    <row r="11">
      <c r="A11" s="4" t="inlineStr">
        <is>
          <t>Non-PEO NEO Average Compensation Actually Paid Amount</t>
        </is>
      </c>
      <c r="B11" s="4" t="inlineStr">
        <is>
          <t xml:space="preserve"> </t>
        </is>
      </c>
      <c r="C11" s="5" t="n">
        <v>1113748</v>
      </c>
      <c r="D11" s="6" t="n">
        <v>1741687</v>
      </c>
      <c r="E11" s="6" t="n">
        <v>974748</v>
      </c>
    </row>
    <row r="12">
      <c r="A12" s="4" t="inlineStr">
        <is>
          <t>Adjustment to Non-PEO NEO Compensation Footnote [Text Block]</t>
        </is>
      </c>
      <c r="B12" s="4" t="inlineStr">
        <is>
          <t>The following table reconciles the information set forth in the "Compensation Actually Paid" columns in the table above to the "Summary Compensation Table Total" columns: Year Summary (-) (+) (+/-) (+/-) Compensation Theodore J. Klinck 2022 $4,955,360 ($2,596,634) $1,671,087 ($1,404,870) ($40,697) $2,584,246 2021 $4,082,600 ($1,892,549) $2,224,453 $273,871 ($2,163) $4,686,212 2020 $3,324,467 ($1,669,699) $1,538,355 ($409,653) ($121,274) $2,662,196 Non-CEO NEO Average 2022 $1,797,158 ($776,761) $499,876 ($390,020) ($16,505) $1,113,748 2021 $1,536,521 ($587,527) $685,882 $107,871 ($1,060) $1,741,687 2020 $1,287,325 ($519,584) $471,862 ($207,675) ($57,180) $974,748</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xml:space="preserve"> </t>
        </is>
      </c>
      <c r="D13" s="4" t="inlineStr">
        <is>
          <t xml:space="preserve"> </t>
        </is>
      </c>
      <c r="E13" s="4" t="inlineStr">
        <is>
          <t xml:space="preserve"> </t>
        </is>
      </c>
    </row>
    <row r="14">
      <c r="A14" s="4" t="inlineStr">
        <is>
          <t>Compensation Actually Paid vs. Net Income [Text Block]</t>
        </is>
      </c>
      <c r="B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 xml:space="preserve"> </t>
        </is>
      </c>
      <c r="D15" s="4" t="inlineStr">
        <is>
          <t xml:space="preserve"> </t>
        </is>
      </c>
      <c r="E15" s="4" t="inlineStr">
        <is>
          <t xml:space="preserve"> </t>
        </is>
      </c>
    </row>
    <row r="16">
      <c r="A16" s="4" t="inlineStr">
        <is>
          <t>Tabular List [Table Text Block]</t>
        </is>
      </c>
      <c r="B16" s="4" t="inlineStr">
        <is>
          <t xml:space="preserve"> </t>
        </is>
      </c>
      <c r="C16" s="4" t="inlineStr">
        <is>
          <t>The compensation and governance committee considers the following to be the most important financial performance measures used to link compensation actually paid to company performance during the last fiscal year: • Our company’s absolute total stockholder return; • Our company’s total stockholder return relative to the total return of our peer group; • Core FFO per share; • Adjusted FFO per share; • Net operating income (on a market-by-market basis, inclusive of other income, general and administrative expense and a capital charge/credit applied to net operating income derived from investment activity and excluding unusual charges or credits); and • Average occupancy (on a market-by-market basis).</t>
        </is>
      </c>
      <c r="D16" s="4" t="inlineStr">
        <is>
          <t xml:space="preserve"> </t>
        </is>
      </c>
      <c r="E16" s="4" t="inlineStr">
        <is>
          <t xml:space="preserve"> </t>
        </is>
      </c>
    </row>
    <row r="17">
      <c r="A17" s="4" t="inlineStr">
        <is>
          <t>Total Shareholder Return Amount</t>
        </is>
      </c>
      <c r="B17" s="4" t="inlineStr">
        <is>
          <t xml:space="preserve"> </t>
        </is>
      </c>
      <c r="C17" s="7" t="n">
        <v>66.54000000000001</v>
      </c>
      <c r="D17" s="8" t="n">
        <v>100.18</v>
      </c>
      <c r="E17" s="8" t="n">
        <v>85.18000000000001</v>
      </c>
    </row>
    <row r="18">
      <c r="A18" s="4" t="inlineStr">
        <is>
          <t>Peer Group Total Shareholder Return Amount</t>
        </is>
      </c>
      <c r="B18" s="4" t="inlineStr">
        <is>
          <t xml:space="preserve"> </t>
        </is>
      </c>
      <c r="C18" s="8" t="n">
        <v>55.95</v>
      </c>
      <c r="D18" s="8" t="n">
        <v>89.75</v>
      </c>
      <c r="E18" s="8" t="n">
        <v>75.70999999999999</v>
      </c>
    </row>
    <row r="19">
      <c r="A19" s="4" t="inlineStr">
        <is>
          <t>Net Income (Loss)</t>
        </is>
      </c>
      <c r="B19" s="4" t="inlineStr">
        <is>
          <t xml:space="preserve"> </t>
        </is>
      </c>
      <c r="C19" s="5" t="n">
        <v>163958000</v>
      </c>
      <c r="D19" s="5" t="n">
        <v>323310000</v>
      </c>
      <c r="E19" s="5" t="n">
        <v>357914000</v>
      </c>
    </row>
    <row r="20">
      <c r="A20" s="4" t="inlineStr">
        <is>
          <t>Company Selected Measure Amount</t>
        </is>
      </c>
      <c r="B20" s="4" t="inlineStr">
        <is>
          <t xml:space="preserve"> </t>
        </is>
      </c>
      <c r="C20" s="8" t="n">
        <v>3.9</v>
      </c>
      <c r="D20" s="8" t="n">
        <v>3.77</v>
      </c>
      <c r="E20" s="8" t="n">
        <v>3.61</v>
      </c>
    </row>
    <row r="21">
      <c r="A21" s="4" t="inlineStr">
        <is>
          <t>PEO Name</t>
        </is>
      </c>
      <c r="B21" s="4" t="inlineStr">
        <is>
          <t xml:space="preserve"> </t>
        </is>
      </c>
      <c r="C21" s="4" t="inlineStr">
        <is>
          <t>Theodore J. Klinck</t>
        </is>
      </c>
      <c r="D21" s="4" t="inlineStr">
        <is>
          <t xml:space="preserve"> </t>
        </is>
      </c>
      <c r="E21" s="4" t="inlineStr">
        <is>
          <t xml:space="preserve"> </t>
        </is>
      </c>
    </row>
    <row r="22">
      <c r="A22" s="4" t="inlineStr">
        <is>
          <t>Additional 402(v) Disclosure [Text Block]</t>
        </is>
      </c>
      <c r="B22" s="4" t="inlineStr">
        <is>
          <t xml:space="preserve"> </t>
        </is>
      </c>
      <c r="C22" s="4" t="inlineStr">
        <is>
          <t>The total stockholder return information assumes an investment on December 31, 2019 and further assumes the reinvestment of dividends.  Total stockholder return performance is not necessarily indicative of future results.</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absolute total stockholder return</t>
        </is>
      </c>
      <c r="D25" s="4" t="inlineStr">
        <is>
          <t xml:space="preserve"> </t>
        </is>
      </c>
      <c r="E25" s="4" t="inlineStr">
        <is>
          <t xml:space="preserve"> </t>
        </is>
      </c>
    </row>
    <row r="26">
      <c r="A26" s="4" t="inlineStr">
        <is>
          <t>Non-GAAP Measure Description [Text Block]</t>
        </is>
      </c>
      <c r="B26" s="4" t="inlineStr">
        <is>
          <t xml:space="preserve"> </t>
        </is>
      </c>
      <c r="C26" s="4" t="inlineStr">
        <is>
          <t>"Core FFO per Share" is defined as FFO per share excluding land sale gains, net of impairments, and debt extinguishment charges.</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total stockholder return relative to the total return of our peer group</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Core FFO per share</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 xml:space="preserve"> </t>
        </is>
      </c>
      <c r="C35" s="4" t="inlineStr">
        <is>
          <t>Adjusted FFO per share;</t>
        </is>
      </c>
      <c r="D35" s="4" t="inlineStr">
        <is>
          <t xml:space="preserve"> </t>
        </is>
      </c>
      <c r="E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 xml:space="preserve"> </t>
        </is>
      </c>
      <c r="C38" s="4" t="inlineStr">
        <is>
          <t>Net operating income</t>
        </is>
      </c>
      <c r="D38" s="4" t="inlineStr">
        <is>
          <t xml:space="preserve"> </t>
        </is>
      </c>
      <c r="E38" s="4" t="inlineStr">
        <is>
          <t xml:space="preserve"> </t>
        </is>
      </c>
    </row>
    <row r="39">
      <c r="A39" s="4" t="inlineStr">
        <is>
          <t>Measure [Axis]: 6</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 xml:space="preserve"> </t>
        </is>
      </c>
      <c r="C41" s="4" t="inlineStr">
        <is>
          <t>Average occupancy</t>
        </is>
      </c>
      <c r="D41" s="4" t="inlineStr">
        <is>
          <t xml:space="preserve"> </t>
        </is>
      </c>
      <c r="E41" s="4" t="inlineStr">
        <is>
          <t xml:space="preserve"> </t>
        </is>
      </c>
    </row>
    <row r="42">
      <c r="A42" s="4" t="inlineStr">
        <is>
          <t>PEO [Member] | Adjustment, Equity Awards Reported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5" t="n">
        <v>-2596634</v>
      </c>
      <c r="D44" s="5" t="n">
        <v>-1892549</v>
      </c>
      <c r="E44" s="5" t="n">
        <v>-1669699</v>
      </c>
    </row>
    <row r="45">
      <c r="A45" s="4" t="inlineStr">
        <is>
          <t>PEO [Member] | Equity Awards Granted During the Year, Outstanding and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1671087</v>
      </c>
      <c r="D47" s="6" t="n">
        <v>2224453</v>
      </c>
      <c r="E47" s="6" t="n">
        <v>1538355</v>
      </c>
    </row>
    <row r="48">
      <c r="A48" s="4" t="inlineStr">
        <is>
          <t>PEO [Member] | Equity Awards Granted During the Prior Year, Outstanding and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1404870</v>
      </c>
      <c r="D50" s="6" t="n">
        <v>273871</v>
      </c>
      <c r="E50" s="6" t="n">
        <v>-409653</v>
      </c>
    </row>
    <row r="51">
      <c r="A51" s="4" t="inlineStr">
        <is>
          <t>PEO [Member] | Equity Awards Granted During the Prior Year, Expected to Vest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40697</v>
      </c>
      <c r="D53" s="6" t="n">
        <v>-2163</v>
      </c>
      <c r="E53" s="6" t="n">
        <v>-121274</v>
      </c>
    </row>
    <row r="54">
      <c r="A54" s="4" t="inlineStr">
        <is>
          <t>Non-PEO NEO [Member] | Adjustment, Equity Awards Reported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776761</v>
      </c>
      <c r="D56" s="6" t="n">
        <v>-587527</v>
      </c>
      <c r="E56" s="6" t="n">
        <v>-519584</v>
      </c>
    </row>
    <row r="57">
      <c r="A57" s="4" t="inlineStr">
        <is>
          <t>Non-PEO NEO [Member] | Equity Awards Granted During the Year, Outstanding and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499876</v>
      </c>
      <c r="D59" s="6" t="n">
        <v>685882</v>
      </c>
      <c r="E59" s="6" t="n">
        <v>471862</v>
      </c>
    </row>
    <row r="60">
      <c r="A60" s="4" t="inlineStr">
        <is>
          <t>Non-PEO NEO [Member] | Equity Awards Granted During the Prior Year, Outstanding and Un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390020</v>
      </c>
      <c r="D62" s="6" t="n">
        <v>107871</v>
      </c>
      <c r="E62" s="6" t="n">
        <v>-207675</v>
      </c>
    </row>
    <row r="63">
      <c r="A63" s="4" t="inlineStr">
        <is>
          <t>Non-PEO NEO [Member] | Equity Awards Granted During the Prior Year, Expected to Ves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5" t="n">
        <v>-16505</v>
      </c>
      <c r="D65" s="5" t="n">
        <v>-1060</v>
      </c>
      <c r="E65" s="5" t="n">
        <v>-5718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30Z</dcterms:created>
  <dcterms:modified xmlns:dcterms="http://purl.org/dc/terms/" xmlns:xsi="http://www.w3.org/2001/XMLSchema-instance" xsi:type="dcterms:W3CDTF">2023-03-31T20:06:30Z</dcterms:modified>
</cp:coreProperties>
</file>